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Conc" sheetId="2" state="visible" r:id="rId2"/>
    <sheet xmlns:r="http://schemas.openxmlformats.org/officeDocument/2006/relationships" name="Risk_Return Detail Data- AB Co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6</t>
  </si>
  <si>
    <t>Registrant Name</t>
  </si>
  <si>
    <t>dei_EntityRegistrantName</t>
  </si>
  <si>
    <t>AB CAP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7,
		2017</t>
  </si>
  <si>
    <t>Document Effective Date</t>
  </si>
  <si>
    <t>dei_DocumentEffectiveDate</t>
  </si>
  <si>
    <t>Prospectus Date</t>
  </si>
  <si>
    <t>rr_ProspectusDate</t>
  </si>
  <si>
    <t>Feb. 13,
		2017</t>
  </si>
  <si>
    <t>Feb. 13, 2017</t>
  </si>
  <si>
    <t>AB CONCENTRATED INTERNATIONAL GROWTH PORTFOLIO Supplement dated April 10, 2017 to the following Prospectus and Summary Prospectus, as amended: Prospectus Date Concentrated International February 13, 2017 * * * * * The third sentence of the introductory paragraph in the section "Summary Information—Fees and Expenses of the [Fund/Strategy/Portfolio]" is revised to also include reference to "Appendix [B/C]—Financial Intermediary Waivers". The footnote reading "For Class C shares, the CDSC is 0% after the first year" in the section "Fees and Expenses of the [Fund/Strategy/Portfolio]—Annual [Fund/Strategy/Portfolio] Operating Expenses" is replaced by the following: For Class C shares, the CDSC is 0% after the first year. Class C shares automatically convert to Class A shares after ten years. * * * * *</t>
  </si>
  <si>
    <t>Supplement [Text Block]</t>
  </si>
  <si>
    <t>abcfi_SupplementTextBlock</t>
  </si>
  <si>
    <t>AB Concentrated International Growth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44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36:08Z</dcterms:created>
  <dcterms:modified xmlns:dcterms="http://purl.org/dc/terms/" xmlns:xsi="http://www.w3.org/2001/XMLSchema-instance" xsi:type="dcterms:W3CDTF">2017-04-25T11:36:08Z</dcterms:modified>
</cp:coreProperties>
</file>